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1. Basis of Presentation" sheetId="7" state="visible" r:id="rId7"/>
    <sheet xmlns:r="http://schemas.openxmlformats.org/officeDocument/2006/relationships" name="2. Royalties and Fees" sheetId="8" state="visible" r:id="rId8"/>
    <sheet xmlns:r="http://schemas.openxmlformats.org/officeDocument/2006/relationships" name="3. Term Loan" sheetId="9" state="visible" r:id="rId9"/>
    <sheet xmlns:r="http://schemas.openxmlformats.org/officeDocument/2006/relationships" name="4. Earnings per Share" sheetId="10" state="visible" r:id="rId10"/>
    <sheet xmlns:r="http://schemas.openxmlformats.org/officeDocument/2006/relationships" name="5. Deferred Tax Asset" sheetId="11" state="visible" r:id="rId11"/>
    <sheet xmlns:r="http://schemas.openxmlformats.org/officeDocument/2006/relationships" name="6. Notes Payable" sheetId="12" state="visible" r:id="rId12"/>
    <sheet xmlns:r="http://schemas.openxmlformats.org/officeDocument/2006/relationships" name="7. Subsequent Events" sheetId="13" state="visible" r:id="rId13"/>
    <sheet xmlns:r="http://schemas.openxmlformats.org/officeDocument/2006/relationships" name="4. Earnings per Share (Tables)" sheetId="14" state="visible" r:id="rId14"/>
    <sheet xmlns:r="http://schemas.openxmlformats.org/officeDocument/2006/relationships" name="5. Notes Payable (Tables)" sheetId="15" state="visible" r:id="rId15"/>
    <sheet xmlns:r="http://schemas.openxmlformats.org/officeDocument/2006/relationships" name="2. Royalties and Fees (Details " sheetId="16" state="visible" r:id="rId16"/>
    <sheet xmlns:r="http://schemas.openxmlformats.org/officeDocument/2006/relationships" name="3. Earnings Per Share (Details)" sheetId="17" state="visible" r:id="rId17"/>
    <sheet xmlns:r="http://schemas.openxmlformats.org/officeDocument/2006/relationships" name="5. Notes Payable (Details)" sheetId="18" state="visible" r:id="rId18"/>
    <sheet xmlns:r="http://schemas.openxmlformats.org/officeDocument/2006/relationships" name="5. Notes Payable (Details 1)" sheetId="19" state="visible" r:id="rId19"/>
    <sheet xmlns:r="http://schemas.openxmlformats.org/officeDocument/2006/relationships" name="5. Notes Payable (Details 2)" sheetId="20" state="visible" r:id="rId20"/>
  </sheets>
  <definedNames/>
  <calcPr calcId="124519" fullCalcOnLoad="1"/>
</workbook>
</file>

<file path=xl/sharedStrings.xml><?xml version="1.0" encoding="utf-8"?>
<sst xmlns="http://schemas.openxmlformats.org/spreadsheetml/2006/main" uniqueCount="227">
  <si>
    <t>Document and Entity Information - shares</t>
  </si>
  <si>
    <t>9 Months Ended</t>
  </si>
  <si>
    <t>Sep. 30, 2017</t>
  </si>
  <si>
    <t>Nov. 10, 2017</t>
  </si>
  <si>
    <t>Document And Entity Information</t>
  </si>
  <si>
    <t>Entity Registrant Name</t>
  </si>
  <si>
    <t>NOBLE ROMANS INC</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6</t>
  </si>
  <si>
    <t>Current assets:</t>
  </si>
  <si>
    <t>Cash</t>
  </si>
  <si>
    <t>Accounts receivable - net</t>
  </si>
  <si>
    <t>Inventories</t>
  </si>
  <si>
    <t>Prepaid expenses</t>
  </si>
  <si>
    <t>Deferred tax asset - current portion</t>
  </si>
  <si>
    <t>Total current assets</t>
  </si>
  <si>
    <t>Property and equipment:</t>
  </si>
  <si>
    <t>Equipment</t>
  </si>
  <si>
    <t>Leasehold improvements</t>
  </si>
  <si>
    <t>Construction and equipment in progress</t>
  </si>
  <si>
    <t>Total</t>
  </si>
  <si>
    <t>Less accumulated depreciation and amortization</t>
  </si>
  <si>
    <t>Net property and equipment</t>
  </si>
  <si>
    <t>Deferred tax asset (net of current portion)</t>
  </si>
  <si>
    <t>Goodwill</t>
  </si>
  <si>
    <t>Other assets including long-term portion of receivables-net</t>
  </si>
  <si>
    <t>Total assets</t>
  </si>
  <si>
    <t>Current liabilities:</t>
  </si>
  <si>
    <t>Current portion of term loan payable to bank</t>
  </si>
  <si>
    <t>Current portion of loan payable to Super G Funding, LLC</t>
  </si>
  <si>
    <t>Accounts payable and accrued expenses</t>
  </si>
  <si>
    <t>Total current liabilities</t>
  </si>
  <si>
    <t>Long-term obligations:</t>
  </si>
  <si>
    <t>Term loans payable to bank – net of current portion</t>
  </si>
  <si>
    <t>Loan payable to Super G Funding, LLC (net of current portion)</t>
  </si>
  <si>
    <t>Notes payable to officers</t>
  </si>
  <si>
    <t>Note payable to Kingsway America, Inc.</t>
  </si>
  <si>
    <t>Convertible notes payable</t>
  </si>
  <si>
    <t>Derivative warrant liability</t>
  </si>
  <si>
    <t>Derivative conversion liability</t>
  </si>
  <si>
    <t>Total long-term liabilities</t>
  </si>
  <si>
    <t>Stockholders' equity:</t>
  </si>
  <si>
    <t>Common stock - no par value (40,000,000 shares authorized, 20,783,032 issued and outstanding as of 2017)</t>
  </si>
  <si>
    <t>Accumulated deficit</t>
  </si>
  <si>
    <t>Total stockholders' equity</t>
  </si>
  <si>
    <t>Total liabilities and stockholders' equity</t>
  </si>
  <si>
    <t>Condensed Consolidated Balance Sheets (Unaudited) (Parenthetical) - $ / shares</t>
  </si>
  <si>
    <t>Common stock, par value</t>
  </si>
  <si>
    <t>Common stock, authorized shares</t>
  </si>
  <si>
    <t>Common stock, issued shares</t>
  </si>
  <si>
    <t>Common stock, outstanding shares</t>
  </si>
  <si>
    <t>Condensed Consolidated Statements of Operations (Unaudited) - USD ($)</t>
  </si>
  <si>
    <t>3 Months Ended</t>
  </si>
  <si>
    <t>Sep. 30, 2016</t>
  </si>
  <si>
    <t>Income Statement [Abstract]</t>
  </si>
  <si>
    <t>Royalties and fees</t>
  </si>
  <si>
    <t>Administrative fees and other</t>
  </si>
  <si>
    <t>Restaurant revenue – Craft Pizza &amp; Pub</t>
  </si>
  <si>
    <t>Restaurant revenue – non-traditional</t>
  </si>
  <si>
    <t>Total revenue</t>
  </si>
  <si>
    <t>Operating expenses:</t>
  </si>
  <si>
    <t>Salaries and wages</t>
  </si>
  <si>
    <t>Trade show expense</t>
  </si>
  <si>
    <t>Travel expense</t>
  </si>
  <si>
    <t>Other operating expenses</t>
  </si>
  <si>
    <t>Restaurant expenses - Craft Pizza &amp; Pub</t>
  </si>
  <si>
    <t>Restaurant expenses – non-traditional</t>
  </si>
  <si>
    <t>Depreciation and amortization</t>
  </si>
  <si>
    <t>General and administrative</t>
  </si>
  <si>
    <t>Total expenses</t>
  </si>
  <si>
    <t>Operating income</t>
  </si>
  <si>
    <t>Interest</t>
  </si>
  <si>
    <t>Loss on restaurant discontinued</t>
  </si>
  <si>
    <t>Adjust valuation of receivables</t>
  </si>
  <si>
    <t>Change in fair value of derivatives</t>
  </si>
  <si>
    <t>Income (loss) before income taxes from continuing operations</t>
  </si>
  <si>
    <t>Income tax expense (benefit)</t>
  </si>
  <si>
    <t>Net income (loss) from continuing operations</t>
  </si>
  <si>
    <t>Loss from discontinued operations net of tax benefits of $881,902 for 2016 and $79,228 for 2017</t>
  </si>
  <si>
    <t>Net loss</t>
  </si>
  <si>
    <t>Earnings per share - basic:</t>
  </si>
  <si>
    <t>$ (.05)</t>
  </si>
  <si>
    <t>$ (.01)</t>
  </si>
  <si>
    <t>Net loss from discontinued operations net of tax benefit</t>
  </si>
  <si>
    <t>(.01)</t>
  </si>
  <si>
    <t>(.07)</t>
  </si>
  <si>
    <t>$ (.06)</t>
  </si>
  <si>
    <t>$ (.02)</t>
  </si>
  <si>
    <t>$ (.03)</t>
  </si>
  <si>
    <t>Weighted average number of common shares outstanding</t>
  </si>
  <si>
    <t>Diluted earnings per share:</t>
  </si>
  <si>
    <t>$ (.04)</t>
  </si>
  <si>
    <t>Condensed Consolidated Statements of Changes in Stockholders' Equity (Unaudited) - 9 months ended Sep. 30, 2017 - USD ($)</t>
  </si>
  <si>
    <t>Common Stock</t>
  </si>
  <si>
    <t>Accumulated Deficit</t>
  </si>
  <si>
    <t>Beginning Balance, Amount at Dec. 31, 2016</t>
  </si>
  <si>
    <t>Beginning Balance, Shares at Dec. 31, 2016</t>
  </si>
  <si>
    <t>Amortization of value of employee stock options</t>
  </si>
  <si>
    <t>Ending Balance, Amount at Sep. 30, 2017</t>
  </si>
  <si>
    <t>Ending Balance, Shares at Sep. 30, 2017</t>
  </si>
  <si>
    <t>Condensed Consolidated Statements of Cash Flows (Unaudited) - USD ($)</t>
  </si>
  <si>
    <t>OPERATING ACTIVITIES</t>
  </si>
  <si>
    <t>Adjustments to reconcile net income to net cash provided (used) by operating activities:</t>
  </si>
  <si>
    <t>Non-cash expense for the valuation of receivable</t>
  </si>
  <si>
    <t>Deferred income taxes</t>
  </si>
  <si>
    <t>Non-cash expenses</t>
  </si>
  <si>
    <t>(Increase) decrease in:</t>
  </si>
  <si>
    <t>Accounts receivable</t>
  </si>
  <si>
    <t>Other assets</t>
  </si>
  <si>
    <t>Increase (decrease) in:</t>
  </si>
  <si>
    <t>NET CASH PROVIDED BY (USED IN) OPERATING ACTIVITIES</t>
  </si>
  <si>
    <t>INVESTING ACTIVITIES</t>
  </si>
  <si>
    <t>Purchase of property and equipment</t>
  </si>
  <si>
    <t>NET CASH USED IN INVESTING ACTIVITIES</t>
  </si>
  <si>
    <t>FINANCING ACTIVITIES</t>
  </si>
  <si>
    <t>Payment of principal on bank term loans</t>
  </si>
  <si>
    <t>Payment of principal on Super G Funding, LLC loan</t>
  </si>
  <si>
    <t>Payment of Kingsway America loan</t>
  </si>
  <si>
    <t>Net payment of officers loans</t>
  </si>
  <si>
    <t>Net proceeds from First Financial term loan</t>
  </si>
  <si>
    <t>Net proceeds from Super G Funding, LLC</t>
  </si>
  <si>
    <t>Proceeds from officers loan</t>
  </si>
  <si>
    <t>Net proceeds from convertible notes payable</t>
  </si>
  <si>
    <t>NET CASH PROVIDED BY FINANCING ACTIVITIES</t>
  </si>
  <si>
    <t>DISCONTINUED OPERATIONS</t>
  </si>
  <si>
    <t>Payment of obligations from discontinued operations</t>
  </si>
  <si>
    <t>Decrease in cash</t>
  </si>
  <si>
    <t>Cash at beginning of period</t>
  </si>
  <si>
    <t>Cash at end of period</t>
  </si>
  <si>
    <t>Supplemental schedule of investing and financing activities</t>
  </si>
  <si>
    <t>Cash paid for interest</t>
  </si>
  <si>
    <t>1. Basis of Presentation</t>
  </si>
  <si>
    <t>Notes to Financial Statements</t>
  </si>
  <si>
    <t xml:space="preserve">The accompanying unaudited interim condensed consolidated financial
statements, included herein, have been prepared by the Company pursuant to the rules and regulations of the Securities and Exchange
Commission (“SEC”). Certain information and footnote disclosures normally included in financial statements prepared
in accordance with generally accepted accounting principles have been condensed or omitted pursuant to such rules and regulations.
These condensed consolidated statements have been prepared in accordance with the Company’s accounting policies described
in the Company’s Annual Report on Form 10-K for the year ended December 31, 2016 and should be read in conjunction with the
audited consolidated financial statements and the notes thereto included in that report. Unless the context indicates otherwise,
references to the “Company” mean Noble Roman’s, Inc. and its subsidiaries. In the opinion of the management of the Company, the information
contained herein reflects all adjustments necessary for a fair presentation of the results of operations and cash flows for the
interim periods presented and the financial condition as of the dates indicated, which adjustments are of a normal recurring nature.
The results for the three-month and nine-month periods ended September 30, 2017, respectively, are not necessarily indicative of
the results to be expected for the full year ending December 31, 2017. </t>
  </si>
  <si>
    <t>2. Royalties and Fees</t>
  </si>
  <si>
    <t xml:space="preserve">Royalties and fees include initial franchise fees of $76,000 and
$204,000 for the three-month and nine-month periods ended September 30, 2016, and $42,000 and $164,000 for the three-month and
nine-month periods ended September 30, 2017, respectively. Royalties and fees include equipment commissions of $7,000 and $17,000
for the three-month and nine-month periods ended September 30, 2016, and $16,000 and $34,000 for the three-month and nine-month
periods ended September 30, 2017, respectively. Royalties and fees including interest per franchise agreements, less initial franchise
fees and equipment commissions, were $1.9 million and $5.3 million for the respective three-month and nine-month periods ended
September 30, 2016, and $1.7 million and $4.9 million for the respective three-month and nine-month periods ended September 30,
2017. Most of the cost for the services required to be performed by the Company are incurred prior to the franchise fee income
being recorded, which is based on a contractual liability of the franchisee. There were 2,768 franchises/licenses in operation on December 31,
2016 and 2,831 franchises/licenses in operation on September 30, 2017. During the nine-month period ended September 30, 2017, there
were 85 new outlets opened and 22 outlets closed. In the ordinary course, grocery stores from time to time add our licensed products,
remove them and may subsequently re-offer them. Therefore, it is unknown how many licensed grocery store units included in the
count above have left the system. </t>
  </si>
  <si>
    <t>3. Term Loan</t>
  </si>
  <si>
    <t>Term Loan</t>
  </si>
  <si>
    <t xml:space="preserve">On September 13, 2017, the Company entered into a loan agreement
(the “Agreement”) with First Financial Bank (the “Bank”). The Agreement provides for a senior credit facility
(the “Credit Facility”) to be provided by the Bank consisting of: (i) a term loan in the amount of $4.5 million (the
“Term Loan”); and (ii) a development line of credit of up to $1.6 million (the “Development Line of Credit”).
Borrowings under the Credit Facility bear interest at a variable annual rate equal to the London Interbank Offer Rate (“LIBOR”)
plus 4.25%. All outstanding amounts owed under the Agreement mature on September 13, 2022. Proceeds of the Term Loan were used to repay the Company’s
existing indebtedness to BMO Harris Bank, Super G Capital, LLC and certain officers of the Company, to pay certain expenses related
to the Credit Facility and the remainder used for general corporate purposes. The Company may draw on the Development Line of Credit in three tranches
of up to $550,000 each for eligible costs incurred by it to build-out three new locations of Noble Roman’s Craft Pizza &amp;
Pub. Repayment of advances under each tranche of the Development Line of Credit will begin four months following the draw of each
tranche based on a seven-year amortization schedule. Interest will be paid monthly as accrued. The Agreement contains affirmative and negative covenants, including,
among other things, covenants requiring the Company to maintain certain financial ratios. The Company’s obligations under
the Agreement are secured by first priority liens on all of the Company’s and certain of its subsidiaries’ assets and
a pledge of all of the Company’s equity interest in such subsidiaries. In addition, Paul W. Mobley, the Company’s Executive
Chairman and Chief Financial Officer, executed a limited guarantee only on borrowings under the Development Line of Credit which
is to be released upon achieving certain financial ratios by the Company's Craft Pizza &amp; Pub locations. </t>
  </si>
  <si>
    <t>4. Earnings per Share</t>
  </si>
  <si>
    <t xml:space="preserve">The following table sets forth the calculation of basic and diluted
earnings per share for the three-month and nine-month periods ended September 30, 2016:
Three Months Ended September 30, 2016
Income (Numerator)
Shares (Denominator)
Per-Share Amount
Net loss $ (992,519 ) 20,783,032 $ (.05 )
Effect of dilutive securities
Options - 141,045
Diluted earnings per share
Net loss $ (992,519 ) 20,924,077 $ (.05 )
Nine Months Ended September 30, 2016
Income (Numerator)
Shares (Denominator)
Per-Share Amount
Net loss $ (611,323 ) 20,781,501 $ (.03 )
Effect of dilutive securities
Options - 141,045
Diluted earnings per share
Net loss $ (611,323 ) 20,922,546 $ (.03 ) The following table sets forth the calculation of basic and diluted
earnings per share for the three-month and nine-month periods ended September 30, 2017:
Three Months Ended September 30, 2017
Income (Numerator)
Shares (Denominator)
Per-Share Amount
Net loss $ (1,176,741 ) 20,783,032 $ (.06 )
Effect of dilutive securities
Options and warrants 209,963
Convertible notes 60,000 4,800,000
Dilutive earnings per share
Net loss $ (1,116,741 ) 25,792,995 $ (.04 )
Nine Months Ended September 30, 2017
Income (Numerator)
Shares (Denominator)
Per-Share Amount
Net loss $ (403,125 ) 20,783,032 $ (.02 )
Effect of dilutive securities
Options and warrants 209,963
Convertible notes 131,303 4,664,469
Dilutive earnings per share
Net loss $ (271,822 ) 25,657,464 $ (.01 ) </t>
  </si>
  <si>
    <t>5. Deferred Tax Asset</t>
  </si>
  <si>
    <t>Deferred Tax Asset</t>
  </si>
  <si>
    <t xml:space="preserve">The Financial Accounting Standards Board (the “FASB”)
recently issued Accounting Standards Update (“ASU”) 2015-17 as part of its Simplification Initiative. The amendments
eliminate the guidance in Topic 740, Income Taxes, that required an entity to separate deferred tax liabilities and assets between
current and non-current amounts in a classified balance sheet. Rather, deferred taxes are now presented as non-current under the
new standard. In the balance sheet as of December 31, 2016, under the previous guidance, $925,000 of the deferred tax asset was
recorded in current assets and with the current guidance, the deferred tax asset is all presented as non-current. </t>
  </si>
  <si>
    <t>6. Notes Payable</t>
  </si>
  <si>
    <t>Debt Disclosure [Abstract]</t>
  </si>
  <si>
    <t xml:space="preserve">The accounting treatment of derivative financial instruments requires
that the Company record these instrume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As described in Note 3 to the consolidated financial statements included
in the Company’s Annual Report on Form 10-K for the year ended December 31, 2016, in 2016 and the first quarter of 2017,
the Company conducted a private placement (the “Offering”) of Units with each Unit consisting of a convertible promissory
note (collectively, the “Notes”) and a warrant to purchase shares of the Company’s common stock (collectively,
the “Warrants”) for which Divine Capital Markets, LLC served as the placement agent (the “Placement Agent”).
The Company issued in the Offering a total of $2.4 million principal amount of Notes and Warrants to purchase up to 2.4 million
shares of the Company’s common stock. The fair value of the derivative instruments, along with the cash
Placement Agent fees, are deducted from the carrying value of the Notes, as original issue discount (“OID”). The OID
is amortized over the term of the Notes using the effective interest rate method. Activity related to the Units during the first quarter of 2017 is
as follows:
Gross Proceeds from additional convertible notes $ 800,000
Placement Agent Fees 104,000
Fair Value of Warrants 106,363
Fair Value of Conversion Features 447,586
Fair Value of Placement Agent Warrants 54,650
Net Amount Allocable to Notes 87,401 At September 30, 2017, the balance of the Notes is comprised of:
Face Value $ 2,400,000
Unamortized OID 1,362,950
Carrying Value 1,037,050 To measure the fair value of derivative instruments, the Company
utilizes Monte Carlo models that value a warrant issued to Kingsway America, Inc. (the “Kingsway Warrant”), the embedded
conversion feature in the Notes (the “Conversion Feature”), the Warrants and the warrants issued to the Placement Agent
(the “Placement Agent Warrants”). The Monte Carlo models are based on future projections of the various potential outcomes
of each instrument, giving consideration to the terms of each instrument. A discounted average cash flow over the various scenarios
is completed to determine the value of the instrument. The table below provides a summary of the changes in fair value,
of all financial assets and liabilities measured at fair value on a recurring basis using significant unobservable inputs (Level
3) during the quarter ended September 30, 2017:
Kingsway Warrant Conversion Feature Warrants Placement Agent Warrants Total
Balance December 31, 2016 $ 68,335 $ 435,672 $ 93,387 $ 48,684 $ 646,078
Issuance During First Quarter - 447,586 106,363 54,650 608,599
Change in Fair Value of Derivative Liabilities 185,573 318,799 89,069 39,096 632,537
Balance - September 30, 2017 $ 253,908 $ 1,202,057 $ 288,819 $ 142,430 $ 1,887,214 </t>
  </si>
  <si>
    <t>7. Subsequent Events</t>
  </si>
  <si>
    <t>Subsequent Events [Abstract]</t>
  </si>
  <si>
    <t xml:space="preserve">The Company evaluated subsequent events through the date the financial
statements were issued and filed with SEC. There were no subsequent events that required recognition or disclosure beyond what
is disclosed in this report. </t>
  </si>
  <si>
    <t>4. Earnings per Share (Tables)</t>
  </si>
  <si>
    <t>Earnings Per Share Tables</t>
  </si>
  <si>
    <t>Earnings Per Share</t>
  </si>
  <si>
    <t xml:space="preserve">Three Months Ended September 30, 2016
Income (Numerator)
Shares (Denominator)
Per-Share Amount
Net loss $ (992,519 ) 20,783,032 $ (.05 )
Effect of dilutive securities
Options - 141,045
Diluted earnings per share
Net loss $ (992,519 ) 20,924,077 $ (.05 )
Nine Months Ended September 30, 2016
Income (Numerator)
Shares (Denominator)
Per-Share Amount
Net loss $ (611,323 ) 20,781,501 $ (.03 )
Effect of dilutive securities
Options - 141,045
Diluted earnings per share
Net loss $ (611,323 ) 20,922,546 $ (.03 )
Three Months Ended September 30, 2017
Income (Numerator)
Shares (Denominator)
Per-Share Amount
Net loss $ (1,176,741 ) 20,783,032 $ (.06 )
Effect of dilutive securities
Options and warrants 209,963
Convertible notes 60,000 4,800,000
Dilutive earnings per share
Net loss $ (1,116,741 ) 25,792,995 $ (.04 )
Nine Months Ended September 30, 2017
Income (Numerator)
Shares (Denominator)
Per-Share Amount
Net loss $ (403,125 ) 20,783,032 $ (.02 )
Effect of dilutive securities
Options and warrants 209,963
Convertible notes 131,303 4,664,469
Dilutive earnings per share
Net loss $ (271,822 ) 25,657,464 $ (.01 ) </t>
  </si>
  <si>
    <t>5. Notes Payable (Tables)</t>
  </si>
  <si>
    <t>Notes Payable Tables</t>
  </si>
  <si>
    <t>Activity related to the Units</t>
  </si>
  <si>
    <t xml:space="preserve">Gross Proceeds from additional convertible notes $ 800,000
Placement Agent Fees 104,000
Fair Value of Warrants 106,363
Fair Value of Conversion Features 447,586
Fair Value of Placement Agent Warrants 54,650
Net Amount Allocable to Notes 87,401 </t>
  </si>
  <si>
    <t>Notes payable</t>
  </si>
  <si>
    <t xml:space="preserve">Face Value $ 2,400,000
Unamortized OID 1,362,950
Carrying Value 1,037,050 </t>
  </si>
  <si>
    <t>Changes in fair value of all financial assets and liabilities</t>
  </si>
  <si>
    <t xml:space="preserve">Kingsway Warrant Conversion Feature Warrants Placement Agent Warrants Total
Balance December 31, 2016 $ 68,335 $ 435,672 $ 93,387 $ 48,684 $ 646,078
Issuance During First Quarter - 447,586 106,363 54,650 608,599
Change in Fair Value of Derivative Liabilities 185,573 318,799 89,069 39,096 632,537
Balance - September 30, 2017 $ 253,908 $ 1,202,057 $ 288,819 $ 142,430 $ 1,887,214 </t>
  </si>
  <si>
    <t>2. Royalties and Fees (Details Narrative)</t>
  </si>
  <si>
    <t>Sep. 30, 2017USD ($)Integer</t>
  </si>
  <si>
    <t>Sep. 30, 2016USD ($)</t>
  </si>
  <si>
    <t>Dec. 31, 2016Integer</t>
  </si>
  <si>
    <t>Royalties and Fees | $</t>
  </si>
  <si>
    <t>Number of Franchisee | Integer</t>
  </si>
  <si>
    <t>Outlets opened | Integer</t>
  </si>
  <si>
    <t>Outlets closed | Integer</t>
  </si>
  <si>
    <t>Initial Franchisee Fees</t>
  </si>
  <si>
    <t>Equipment Commission</t>
  </si>
  <si>
    <t>3. Earnings Per Share (Details) - USD ($)</t>
  </si>
  <si>
    <t>Income (Numerator)</t>
  </si>
  <si>
    <t>Net income</t>
  </si>
  <si>
    <t>Shares (Denominator)</t>
  </si>
  <si>
    <t>Shares, basic</t>
  </si>
  <si>
    <t>Dilutive earnings per share: Income available to common stockholders and assumed conversions</t>
  </si>
  <si>
    <t>Per-Share (Amount)</t>
  </si>
  <si>
    <t>Earnings per share</t>
  </si>
  <si>
    <t>Diluted earnings per share Income available to common stockholders and assumed conversions</t>
  </si>
  <si>
    <t>Options</t>
  </si>
  <si>
    <t>Effect of dilutive securities</t>
  </si>
  <si>
    <t>Convertible Preferred Stock</t>
  </si>
  <si>
    <t>5. Notes Payable (Details)</t>
  </si>
  <si>
    <t>Sep. 30, 2017USD ($)</t>
  </si>
  <si>
    <t>Notes Payable Details</t>
  </si>
  <si>
    <t>Gross Proceeds from additional convertible notes</t>
  </si>
  <si>
    <t>Placement Agent Fees</t>
  </si>
  <si>
    <t>Fair Value of Warrants</t>
  </si>
  <si>
    <t>Fair Value of Conversion Features</t>
  </si>
  <si>
    <t>Fair Value of Placement Agent Warrants</t>
  </si>
  <si>
    <t>Net Amount Allocable to Notes</t>
  </si>
  <si>
    <t>5. Notes Payable (Details 1)</t>
  </si>
  <si>
    <t>Notes Payable Details 1</t>
  </si>
  <si>
    <t>Face Value</t>
  </si>
  <si>
    <t>Unamortized OID</t>
  </si>
  <si>
    <t>Carrying Value</t>
  </si>
  <si>
    <t>5. Notes Payable (Details 2)</t>
  </si>
  <si>
    <t>Beginning Balance</t>
  </si>
  <si>
    <t>Issuance during first quarter</t>
  </si>
  <si>
    <t>Change in Fair Value of Derivative Liabilities</t>
  </si>
  <si>
    <t>Ending Balance</t>
  </si>
  <si>
    <t>Kingsway Warrant</t>
  </si>
  <si>
    <t>Conversion Feature</t>
  </si>
  <si>
    <t>Warrants</t>
  </si>
  <si>
    <t>Placement Agent Warra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090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0783032</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52</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174</v>
      </c>
      <c r="B1" s="2" t="s">
        <v>1</v>
      </c>
    </row>
    <row r="2" spans="1:2">
      <c r="B2" s="2" t="s">
        <v>2</v>
      </c>
    </row>
    <row r="3" spans="1:2">
      <c r="A3" s="3" t="s">
        <v>175</v>
      </c>
    </row>
    <row r="4" spans="1:2">
      <c r="A4" s="4" t="s">
        <v>176</v>
      </c>
      <c r="B4" s="4" t="s">
        <v>177</v>
      </c>
    </row>
    <row r="5" spans="1:2">
      <c r="A5" s="4" t="s">
        <v>178</v>
      </c>
      <c r="B5" s="4" t="s">
        <v>179</v>
      </c>
    </row>
    <row r="6" spans="1:2">
      <c r="A6" s="4" t="s">
        <v>180</v>
      </c>
      <c r="B6"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2"/>
    <col customWidth="1" max="2" min="2" width="28"/>
    <col customWidth="1" max="3" min="3" width="21"/>
    <col customWidth="1" max="4" min="4" width="28"/>
    <col customWidth="1" max="5" min="5" width="21"/>
    <col customWidth="1" max="6" min="6" width="21"/>
  </cols>
  <sheetData>
    <row r="1" spans="1:6">
      <c r="A1" s="1" t="s">
        <v>182</v>
      </c>
      <c r="B1" s="2" t="s">
        <v>72</v>
      </c>
      <c r="D1" s="2" t="s">
        <v>1</v>
      </c>
    </row>
    <row r="2" spans="1:6">
      <c r="B2" s="2" t="s">
        <v>183</v>
      </c>
      <c r="C2" s="2" t="s">
        <v>184</v>
      </c>
      <c r="D2" s="2" t="s">
        <v>183</v>
      </c>
      <c r="E2" s="2" t="s">
        <v>184</v>
      </c>
      <c r="F2" s="2" t="s">
        <v>185</v>
      </c>
    </row>
    <row r="3" spans="1:6">
      <c r="A3" s="4" t="s">
        <v>186</v>
      </c>
      <c r="B3" s="7" t="n">
        <v>1700000</v>
      </c>
      <c r="C3" s="7" t="n">
        <v>1900000</v>
      </c>
      <c r="D3" s="7" t="n">
        <v>4900000</v>
      </c>
      <c r="E3" s="7" t="n">
        <v>5300000</v>
      </c>
    </row>
    <row r="4" spans="1:6">
      <c r="A4" s="4" t="s">
        <v>187</v>
      </c>
      <c r="B4" s="5" t="n">
        <v>2831</v>
      </c>
      <c r="D4" s="5" t="n">
        <v>2831</v>
      </c>
      <c r="F4" s="5" t="n">
        <v>2768</v>
      </c>
    </row>
    <row r="5" spans="1:6">
      <c r="A5" s="4" t="s">
        <v>188</v>
      </c>
      <c r="D5" s="5" t="n">
        <v>85</v>
      </c>
    </row>
    <row r="6" spans="1:6">
      <c r="A6" s="4" t="s">
        <v>189</v>
      </c>
      <c r="D6" s="5" t="n">
        <v>22</v>
      </c>
    </row>
    <row r="7" spans="1:6">
      <c r="A7" s="4" t="s">
        <v>190</v>
      </c>
    </row>
    <row r="8" spans="1:6">
      <c r="A8" s="4" t="s">
        <v>186</v>
      </c>
      <c r="B8" s="7" t="n">
        <v>42000</v>
      </c>
      <c r="C8" s="5" t="n">
        <v>76000</v>
      </c>
      <c r="D8" s="7" t="n">
        <v>164000</v>
      </c>
      <c r="E8" s="5" t="n">
        <v>204000</v>
      </c>
    </row>
    <row r="9" spans="1:6">
      <c r="A9" s="4" t="s">
        <v>191</v>
      </c>
    </row>
    <row r="10" spans="1:6">
      <c r="A10" s="4" t="s">
        <v>186</v>
      </c>
      <c r="B10" s="7" t="n">
        <v>16000</v>
      </c>
      <c r="C10" s="7" t="n">
        <v>7000</v>
      </c>
      <c r="D10" s="7" t="n">
        <v>34000</v>
      </c>
      <c r="E10" s="7" t="n">
        <v>17000</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2</v>
      </c>
      <c r="B1" s="2" t="s">
        <v>72</v>
      </c>
      <c r="D1" s="2" t="s">
        <v>1</v>
      </c>
    </row>
    <row r="2" spans="1:5">
      <c r="B2" s="2" t="s">
        <v>2</v>
      </c>
      <c r="C2" s="2" t="s">
        <v>73</v>
      </c>
      <c r="D2" s="2" t="s">
        <v>2</v>
      </c>
      <c r="E2" s="2" t="s">
        <v>73</v>
      </c>
    </row>
    <row r="3" spans="1:5">
      <c r="A3" s="3" t="s">
        <v>193</v>
      </c>
    </row>
    <row r="4" spans="1:5">
      <c r="A4" s="4" t="s">
        <v>194</v>
      </c>
      <c r="B4" s="7" t="n">
        <v>-1176741</v>
      </c>
      <c r="C4" s="7" t="n">
        <v>-992519</v>
      </c>
      <c r="D4" s="7" t="n">
        <v>-403125</v>
      </c>
      <c r="E4" s="7" t="n">
        <v>-611323</v>
      </c>
    </row>
    <row r="5" spans="1:5">
      <c r="A5" s="3" t="s">
        <v>195</v>
      </c>
    </row>
    <row r="6" spans="1:5">
      <c r="A6" s="4" t="s">
        <v>196</v>
      </c>
      <c r="B6" s="5" t="n">
        <v>20783032</v>
      </c>
      <c r="C6" s="5" t="n">
        <v>20783032</v>
      </c>
      <c r="D6" s="5" t="n">
        <v>20783032</v>
      </c>
      <c r="E6" s="5" t="n">
        <v>20781501</v>
      </c>
    </row>
    <row r="7" spans="1:5">
      <c r="A7" s="4" t="s">
        <v>197</v>
      </c>
      <c r="B7" s="5" t="n">
        <v>25792995</v>
      </c>
      <c r="C7" s="5" t="n">
        <v>20924077</v>
      </c>
      <c r="D7" s="5" t="n">
        <v>25657464</v>
      </c>
      <c r="E7" s="5" t="n">
        <v>20922546</v>
      </c>
    </row>
    <row r="8" spans="1:5">
      <c r="A8" s="3" t="s">
        <v>198</v>
      </c>
    </row>
    <row r="9" spans="1:5">
      <c r="A9" s="4" t="s">
        <v>199</v>
      </c>
      <c r="B9" s="4" t="s">
        <v>106</v>
      </c>
      <c r="C9" s="4" t="s">
        <v>101</v>
      </c>
      <c r="D9" s="4" t="s">
        <v>107</v>
      </c>
      <c r="E9" s="4" t="s">
        <v>108</v>
      </c>
    </row>
    <row r="10" spans="1:5">
      <c r="A10" s="4" t="s">
        <v>200</v>
      </c>
      <c r="B10" s="4" t="s">
        <v>101</v>
      </c>
      <c r="C10" s="4" t="s">
        <v>101</v>
      </c>
      <c r="D10" s="4" t="s">
        <v>107</v>
      </c>
      <c r="E10" s="4" t="s">
        <v>108</v>
      </c>
    </row>
    <row r="11" spans="1:5">
      <c r="A11" s="4" t="s">
        <v>201</v>
      </c>
    </row>
    <row r="12" spans="1:5">
      <c r="A12" s="3" t="s">
        <v>193</v>
      </c>
    </row>
    <row r="13" spans="1:5">
      <c r="A13" s="4" t="s">
        <v>202</v>
      </c>
      <c r="B13" s="7" t="n">
        <v>0</v>
      </c>
      <c r="C13" s="7" t="n">
        <v>0</v>
      </c>
      <c r="D13" s="7" t="n">
        <v>0</v>
      </c>
      <c r="E13" s="7" t="n">
        <v>0</v>
      </c>
    </row>
    <row r="14" spans="1:5">
      <c r="A14" s="4" t="s">
        <v>197</v>
      </c>
      <c r="C14" s="7" t="n">
        <v>-992519</v>
      </c>
      <c r="E14" s="7" t="n">
        <v>-611323</v>
      </c>
    </row>
    <row r="15" spans="1:5">
      <c r="A15" s="3" t="s">
        <v>195</v>
      </c>
    </row>
    <row r="16" spans="1:5">
      <c r="A16" s="4" t="s">
        <v>202</v>
      </c>
      <c r="B16" s="5" t="n">
        <v>209963</v>
      </c>
      <c r="C16" s="5" t="n">
        <v>141045</v>
      </c>
      <c r="D16" s="5" t="n">
        <v>209963</v>
      </c>
      <c r="E16" s="5" t="n">
        <v>141045</v>
      </c>
    </row>
    <row r="17" spans="1:5">
      <c r="A17" s="4" t="s">
        <v>203</v>
      </c>
    </row>
    <row r="18" spans="1:5">
      <c r="A18" s="3" t="s">
        <v>193</v>
      </c>
    </row>
    <row r="19" spans="1:5">
      <c r="A19" s="4" t="s">
        <v>202</v>
      </c>
      <c r="B19" s="7" t="n">
        <v>60000</v>
      </c>
      <c r="D19" s="7" t="n">
        <v>131303</v>
      </c>
    </row>
    <row r="20" spans="1:5">
      <c r="A20" s="3" t="s">
        <v>195</v>
      </c>
    </row>
    <row r="21" spans="1:5">
      <c r="A21" s="4" t="s">
        <v>202</v>
      </c>
      <c r="B21" s="5" t="n">
        <v>4800000</v>
      </c>
      <c r="D21" s="5" t="n">
        <v>4664469</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21"/>
  </cols>
  <sheetData>
    <row r="1" spans="1:2">
      <c r="A1" s="1" t="s">
        <v>204</v>
      </c>
      <c r="B1" s="2" t="s">
        <v>205</v>
      </c>
    </row>
    <row r="2" spans="1:2">
      <c r="A2" s="3" t="s">
        <v>206</v>
      </c>
    </row>
    <row r="3" spans="1:2">
      <c r="A3" s="4" t="s">
        <v>207</v>
      </c>
      <c r="B3" s="7" t="n">
        <v>800000</v>
      </c>
    </row>
    <row r="4" spans="1:2">
      <c r="A4" s="4" t="s">
        <v>208</v>
      </c>
      <c r="B4" s="5" t="n">
        <v>104000</v>
      </c>
    </row>
    <row r="5" spans="1:2">
      <c r="A5" s="4" t="s">
        <v>209</v>
      </c>
      <c r="B5" s="5" t="n">
        <v>106363</v>
      </c>
    </row>
    <row r="6" spans="1:2">
      <c r="A6" s="4" t="s">
        <v>210</v>
      </c>
      <c r="B6" s="5" t="n">
        <v>447586</v>
      </c>
    </row>
    <row r="7" spans="1:2">
      <c r="A7" s="4" t="s">
        <v>211</v>
      </c>
      <c r="B7" s="5" t="n">
        <v>54650</v>
      </c>
    </row>
    <row r="8" spans="1:2">
      <c r="A8" s="4" t="s">
        <v>212</v>
      </c>
      <c r="B8" s="7" t="n">
        <v>8740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21"/>
  </cols>
  <sheetData>
    <row r="1" spans="1:2">
      <c r="A1" s="1" t="s">
        <v>213</v>
      </c>
      <c r="B1" s="2" t="s">
        <v>205</v>
      </c>
    </row>
    <row r="2" spans="1:2">
      <c r="A2" s="3" t="s">
        <v>214</v>
      </c>
    </row>
    <row r="3" spans="1:2">
      <c r="A3" s="4" t="s">
        <v>215</v>
      </c>
      <c r="B3" s="7" t="n">
        <v>2400000</v>
      </c>
    </row>
    <row r="4" spans="1:2">
      <c r="A4" s="4" t="s">
        <v>216</v>
      </c>
      <c r="B4" s="5" t="n">
        <v>1362950</v>
      </c>
    </row>
    <row r="5" spans="1:2">
      <c r="A5" s="4" t="s">
        <v>217</v>
      </c>
      <c r="B5" s="7" t="n">
        <v>103705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81814</v>
      </c>
      <c r="C3" s="7" t="n">
        <v>477928</v>
      </c>
    </row>
    <row r="4" spans="1:3">
      <c r="A4" s="4" t="s">
        <v>31</v>
      </c>
      <c r="B4" s="5" t="n">
        <v>2376922</v>
      </c>
      <c r="C4" s="5" t="n">
        <v>1828534</v>
      </c>
    </row>
    <row r="5" spans="1:3">
      <c r="A5" s="4" t="s">
        <v>32</v>
      </c>
      <c r="B5" s="5" t="n">
        <v>726883</v>
      </c>
      <c r="C5" s="5" t="n">
        <v>754418</v>
      </c>
    </row>
    <row r="6" spans="1:3">
      <c r="A6" s="4" t="s">
        <v>33</v>
      </c>
      <c r="B6" s="5" t="n">
        <v>810575</v>
      </c>
      <c r="C6" s="5" t="n">
        <v>568386</v>
      </c>
    </row>
    <row r="7" spans="1:3">
      <c r="A7" s="4" t="s">
        <v>34</v>
      </c>
      <c r="B7" s="5" t="n">
        <v>0</v>
      </c>
      <c r="C7" s="5" t="n">
        <v>925000</v>
      </c>
    </row>
    <row r="8" spans="1:3">
      <c r="A8" s="4" t="s">
        <v>35</v>
      </c>
      <c r="B8" s="5" t="n">
        <v>4296194</v>
      </c>
      <c r="C8" s="5" t="n">
        <v>4554266</v>
      </c>
    </row>
    <row r="9" spans="1:3">
      <c r="A9" s="3" t="s">
        <v>36</v>
      </c>
    </row>
    <row r="10" spans="1:3">
      <c r="A10" s="4" t="s">
        <v>37</v>
      </c>
      <c r="B10" s="5" t="n">
        <v>2239267</v>
      </c>
      <c r="C10" s="5" t="n">
        <v>1963957</v>
      </c>
    </row>
    <row r="11" spans="1:3">
      <c r="A11" s="4" t="s">
        <v>38</v>
      </c>
      <c r="B11" s="5" t="n">
        <v>271697</v>
      </c>
      <c r="C11" s="5" t="n">
        <v>88718</v>
      </c>
    </row>
    <row r="12" spans="1:3">
      <c r="A12" s="4" t="s">
        <v>39</v>
      </c>
      <c r="B12" s="5" t="n">
        <v>131032</v>
      </c>
      <c r="C12" s="5" t="n">
        <v>351533</v>
      </c>
    </row>
    <row r="13" spans="1:3">
      <c r="A13" s="4" t="s">
        <v>40</v>
      </c>
      <c r="B13" s="5" t="n">
        <v>2641996</v>
      </c>
      <c r="C13" s="5" t="n">
        <v>2404208</v>
      </c>
    </row>
    <row r="14" spans="1:3">
      <c r="A14" s="4" t="s">
        <v>41</v>
      </c>
      <c r="B14" s="5" t="n">
        <v>1323934</v>
      </c>
      <c r="C14" s="5" t="n">
        <v>1194888</v>
      </c>
    </row>
    <row r="15" spans="1:3">
      <c r="A15" s="4" t="s">
        <v>42</v>
      </c>
      <c r="B15" s="5" t="n">
        <v>1318062</v>
      </c>
      <c r="C15" s="5" t="n">
        <v>1209320</v>
      </c>
    </row>
    <row r="16" spans="1:3">
      <c r="A16" s="4" t="s">
        <v>43</v>
      </c>
      <c r="B16" s="5" t="n">
        <v>9481008</v>
      </c>
      <c r="C16" s="5" t="n">
        <v>8696870</v>
      </c>
    </row>
    <row r="17" spans="1:3">
      <c r="A17" s="4" t="s">
        <v>44</v>
      </c>
      <c r="B17" s="5" t="n">
        <v>278466</v>
      </c>
      <c r="C17" s="5" t="n">
        <v>278466</v>
      </c>
    </row>
    <row r="18" spans="1:3">
      <c r="A18" s="4" t="s">
        <v>45</v>
      </c>
      <c r="B18" s="5" t="n">
        <v>5717465</v>
      </c>
      <c r="C18" s="5" t="n">
        <v>5159937</v>
      </c>
    </row>
    <row r="19" spans="1:3">
      <c r="A19" s="4" t="s">
        <v>46</v>
      </c>
      <c r="B19" s="5" t="n">
        <v>21091195</v>
      </c>
      <c r="C19" s="5" t="n">
        <v>19898859</v>
      </c>
    </row>
    <row r="20" spans="1:3">
      <c r="A20" s="3" t="s">
        <v>47</v>
      </c>
    </row>
    <row r="21" spans="1:3">
      <c r="A21" s="4" t="s">
        <v>48</v>
      </c>
      <c r="B21" s="5" t="n">
        <v>642857</v>
      </c>
      <c r="C21" s="5" t="n">
        <v>655725</v>
      </c>
    </row>
    <row r="22" spans="1:3">
      <c r="A22" s="4" t="s">
        <v>49</v>
      </c>
      <c r="B22" s="5" t="n">
        <v>0</v>
      </c>
      <c r="C22" s="5" t="n">
        <v>1130765</v>
      </c>
    </row>
    <row r="23" spans="1:3">
      <c r="A23" s="4" t="s">
        <v>50</v>
      </c>
      <c r="B23" s="5" t="n">
        <v>422251</v>
      </c>
      <c r="C23" s="5" t="n">
        <v>339125</v>
      </c>
    </row>
    <row r="24" spans="1:3">
      <c r="A24" s="4" t="s">
        <v>51</v>
      </c>
      <c r="B24" s="5" t="n">
        <v>1065108</v>
      </c>
      <c r="C24" s="5" t="n">
        <v>2125615</v>
      </c>
    </row>
    <row r="25" spans="1:3">
      <c r="A25" s="3" t="s">
        <v>52</v>
      </c>
    </row>
    <row r="26" spans="1:3">
      <c r="A26" s="4" t="s">
        <v>53</v>
      </c>
      <c r="B26" s="5" t="n">
        <v>3471932</v>
      </c>
      <c r="C26" s="5" t="n">
        <v>710729</v>
      </c>
    </row>
    <row r="27" spans="1:3">
      <c r="A27" s="4" t="s">
        <v>54</v>
      </c>
      <c r="B27" s="5" t="n">
        <v>0</v>
      </c>
      <c r="C27" s="5" t="n">
        <v>718175</v>
      </c>
    </row>
    <row r="28" spans="1:3">
      <c r="A28" s="4" t="s">
        <v>55</v>
      </c>
      <c r="B28" s="5" t="n">
        <v>0</v>
      </c>
      <c r="C28" s="5" t="n">
        <v>310000</v>
      </c>
    </row>
    <row r="29" spans="1:3">
      <c r="A29" s="4" t="s">
        <v>56</v>
      </c>
      <c r="B29" s="5" t="n">
        <v>0</v>
      </c>
      <c r="C29" s="5" t="n">
        <v>600000</v>
      </c>
    </row>
    <row r="30" spans="1:3">
      <c r="A30" s="4" t="s">
        <v>57</v>
      </c>
      <c r="B30" s="5" t="n">
        <v>1037050</v>
      </c>
      <c r="C30" s="5" t="n">
        <v>769835</v>
      </c>
    </row>
    <row r="31" spans="1:3">
      <c r="A31" s="4" t="s">
        <v>58</v>
      </c>
      <c r="B31" s="5" t="n">
        <v>685154</v>
      </c>
      <c r="C31" s="5" t="n">
        <v>210404</v>
      </c>
    </row>
    <row r="32" spans="1:3">
      <c r="A32" s="4" t="s">
        <v>59</v>
      </c>
      <c r="B32" s="5" t="n">
        <v>1202058</v>
      </c>
      <c r="C32" s="5" t="n">
        <v>435671</v>
      </c>
    </row>
    <row r="33" spans="1:3">
      <c r="A33" s="4" t="s">
        <v>60</v>
      </c>
      <c r="B33" s="5" t="n">
        <v>6396194</v>
      </c>
      <c r="C33" s="5" t="n">
        <v>3754814</v>
      </c>
    </row>
    <row r="34" spans="1:3">
      <c r="A34" s="3" t="s">
        <v>61</v>
      </c>
    </row>
    <row r="35" spans="1:3">
      <c r="A35" s="4" t="s">
        <v>62</v>
      </c>
      <c r="B35" s="5" t="n">
        <v>24322885</v>
      </c>
      <c r="C35" s="5" t="n">
        <v>24308297</v>
      </c>
    </row>
    <row r="36" spans="1:3">
      <c r="A36" s="4" t="s">
        <v>63</v>
      </c>
      <c r="B36" s="5" t="n">
        <v>-10692992</v>
      </c>
      <c r="C36" s="5" t="n">
        <v>-10289867</v>
      </c>
    </row>
    <row r="37" spans="1:3">
      <c r="A37" s="4" t="s">
        <v>64</v>
      </c>
      <c r="B37" s="5" t="n">
        <v>13629893</v>
      </c>
      <c r="C37" s="5" t="n">
        <v>14018430</v>
      </c>
    </row>
    <row r="38" spans="1:3">
      <c r="A38" s="4" t="s">
        <v>65</v>
      </c>
      <c r="B38" s="7" t="n">
        <v>21091195</v>
      </c>
      <c r="C38" s="7" t="n">
        <v>198988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7"/>
    <col customWidth="1" max="2" min="2" width="21"/>
  </cols>
  <sheetData>
    <row r="1" spans="1:2">
      <c r="A1" s="1" t="s">
        <v>218</v>
      </c>
      <c r="B1" s="2" t="s">
        <v>1</v>
      </c>
    </row>
    <row r="2" spans="1:2">
      <c r="B2" s="2" t="s">
        <v>205</v>
      </c>
    </row>
    <row r="3" spans="1:2">
      <c r="A3" s="4" t="s">
        <v>219</v>
      </c>
      <c r="B3" s="7" t="n">
        <v>646078</v>
      </c>
    </row>
    <row r="4" spans="1:2">
      <c r="A4" s="4" t="s">
        <v>220</v>
      </c>
      <c r="B4" s="5" t="n">
        <v>608599</v>
      </c>
    </row>
    <row r="5" spans="1:2">
      <c r="A5" s="4" t="s">
        <v>221</v>
      </c>
      <c r="B5" s="5" t="n">
        <v>632537</v>
      </c>
    </row>
    <row r="6" spans="1:2">
      <c r="A6" s="4" t="s">
        <v>222</v>
      </c>
      <c r="B6" s="5" t="n">
        <v>1887214</v>
      </c>
    </row>
    <row r="7" spans="1:2">
      <c r="A7" s="4" t="s">
        <v>223</v>
      </c>
    </row>
    <row r="8" spans="1:2">
      <c r="A8" s="4" t="s">
        <v>219</v>
      </c>
      <c r="B8" s="5" t="n">
        <v>68335</v>
      </c>
    </row>
    <row r="9" spans="1:2">
      <c r="A9" s="4" t="s">
        <v>220</v>
      </c>
      <c r="B9" s="5" t="n">
        <v>0</v>
      </c>
    </row>
    <row r="10" spans="1:2">
      <c r="A10" s="4" t="s">
        <v>221</v>
      </c>
      <c r="B10" s="5" t="n">
        <v>185573</v>
      </c>
    </row>
    <row r="11" spans="1:2">
      <c r="A11" s="4" t="s">
        <v>222</v>
      </c>
      <c r="B11" s="5" t="n">
        <v>253908</v>
      </c>
    </row>
    <row r="12" spans="1:2">
      <c r="A12" s="4" t="s">
        <v>224</v>
      </c>
    </row>
    <row r="13" spans="1:2">
      <c r="A13" s="4" t="s">
        <v>219</v>
      </c>
      <c r="B13" s="5" t="n">
        <v>435672</v>
      </c>
    </row>
    <row r="14" spans="1:2">
      <c r="A14" s="4" t="s">
        <v>220</v>
      </c>
      <c r="B14" s="5" t="n">
        <v>447586</v>
      </c>
    </row>
    <row r="15" spans="1:2">
      <c r="A15" s="4" t="s">
        <v>221</v>
      </c>
      <c r="B15" s="5" t="n">
        <v>318799</v>
      </c>
    </row>
    <row r="16" spans="1:2">
      <c r="A16" s="4" t="s">
        <v>222</v>
      </c>
      <c r="B16" s="5" t="n">
        <v>1202057</v>
      </c>
    </row>
    <row r="17" spans="1:2">
      <c r="A17" s="4" t="s">
        <v>225</v>
      </c>
    </row>
    <row r="18" spans="1:2">
      <c r="A18" s="4" t="s">
        <v>219</v>
      </c>
      <c r="B18" s="5" t="n">
        <v>93387</v>
      </c>
    </row>
    <row r="19" spans="1:2">
      <c r="A19" s="4" t="s">
        <v>220</v>
      </c>
      <c r="B19" s="5" t="n">
        <v>106363</v>
      </c>
    </row>
    <row r="20" spans="1:2">
      <c r="A20" s="4" t="s">
        <v>221</v>
      </c>
      <c r="B20" s="5" t="n">
        <v>89069</v>
      </c>
    </row>
    <row r="21" spans="1:2">
      <c r="A21" s="4" t="s">
        <v>222</v>
      </c>
      <c r="B21" s="5" t="n">
        <v>288819</v>
      </c>
    </row>
    <row r="22" spans="1:2">
      <c r="A22" s="4" t="s">
        <v>226</v>
      </c>
    </row>
    <row r="23" spans="1:2">
      <c r="A23" s="4" t="s">
        <v>219</v>
      </c>
      <c r="B23" s="5" t="n">
        <v>48684</v>
      </c>
    </row>
    <row r="24" spans="1:2">
      <c r="A24" s="4" t="s">
        <v>220</v>
      </c>
      <c r="B24" s="5" t="n">
        <v>54650</v>
      </c>
    </row>
    <row r="25" spans="1:2">
      <c r="A25" s="4" t="s">
        <v>221</v>
      </c>
      <c r="B25" s="5" t="n">
        <v>39096</v>
      </c>
    </row>
    <row r="26" spans="1:2">
      <c r="A26" s="4" t="s">
        <v>222</v>
      </c>
      <c r="B26" s="7" t="n">
        <v>1424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28</v>
      </c>
    </row>
    <row r="2" spans="1:3">
      <c r="A2" s="3" t="s">
        <v>61</v>
      </c>
    </row>
    <row r="3" spans="1:3">
      <c r="A3" s="4" t="s">
        <v>67</v>
      </c>
      <c r="B3" s="7" t="n">
        <v>0</v>
      </c>
      <c r="C3" s="7" t="n">
        <v>0</v>
      </c>
    </row>
    <row r="4" spans="1:3">
      <c r="A4" s="4" t="s">
        <v>68</v>
      </c>
      <c r="B4" s="5" t="n">
        <v>40000000</v>
      </c>
      <c r="C4" s="5" t="n">
        <v>40000000</v>
      </c>
    </row>
    <row r="5" spans="1:3">
      <c r="A5" s="4" t="s">
        <v>69</v>
      </c>
      <c r="B5" s="5" t="n">
        <v>20783032</v>
      </c>
      <c r="C5" s="5" t="n">
        <v>20783032</v>
      </c>
    </row>
    <row r="6" spans="1:3">
      <c r="A6" s="4" t="s">
        <v>70</v>
      </c>
      <c r="B6" s="5" t="n">
        <v>20783032</v>
      </c>
      <c r="C6" s="5" t="n">
        <v>207830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733956</v>
      </c>
      <c r="C4" s="7" t="n">
        <v>1953843</v>
      </c>
      <c r="D4" s="7" t="n">
        <v>5062549</v>
      </c>
      <c r="E4" s="7" t="n">
        <v>5544389</v>
      </c>
    </row>
    <row r="5" spans="1:5">
      <c r="A5" s="4" t="s">
        <v>76</v>
      </c>
      <c r="B5" s="5" t="n">
        <v>10992</v>
      </c>
      <c r="C5" s="5" t="n">
        <v>12459</v>
      </c>
      <c r="D5" s="5" t="n">
        <v>34933</v>
      </c>
      <c r="E5" s="5" t="n">
        <v>34168</v>
      </c>
    </row>
    <row r="6" spans="1:5">
      <c r="A6" s="4" t="s">
        <v>77</v>
      </c>
      <c r="B6" s="5" t="n">
        <v>457133</v>
      </c>
      <c r="C6" s="5" t="n">
        <v>0</v>
      </c>
      <c r="D6" s="5" t="n">
        <v>1223351</v>
      </c>
      <c r="E6" s="5" t="n">
        <v>0</v>
      </c>
    </row>
    <row r="7" spans="1:5">
      <c r="A7" s="4" t="s">
        <v>78</v>
      </c>
      <c r="B7" s="5" t="n">
        <v>310840</v>
      </c>
      <c r="C7" s="5" t="n">
        <v>55691</v>
      </c>
      <c r="D7" s="5" t="n">
        <v>871192</v>
      </c>
      <c r="E7" s="5" t="n">
        <v>162737</v>
      </c>
    </row>
    <row r="8" spans="1:5">
      <c r="A8" s="4" t="s">
        <v>79</v>
      </c>
      <c r="B8" s="5" t="n">
        <v>2512921</v>
      </c>
      <c r="C8" s="5" t="n">
        <v>2021993</v>
      </c>
      <c r="D8" s="5" t="n">
        <v>7192025</v>
      </c>
      <c r="E8" s="5" t="n">
        <v>5741294</v>
      </c>
    </row>
    <row r="9" spans="1:5">
      <c r="A9" s="3" t="s">
        <v>80</v>
      </c>
    </row>
    <row r="10" spans="1:5">
      <c r="A10" s="4" t="s">
        <v>81</v>
      </c>
      <c r="B10" s="5" t="n">
        <v>216432</v>
      </c>
      <c r="C10" s="5" t="n">
        <v>275694</v>
      </c>
      <c r="D10" s="5" t="n">
        <v>698326</v>
      </c>
      <c r="E10" s="5" t="n">
        <v>759603</v>
      </c>
    </row>
    <row r="11" spans="1:5">
      <c r="A11" s="4" t="s">
        <v>82</v>
      </c>
      <c r="B11" s="5" t="n">
        <v>126361</v>
      </c>
      <c r="C11" s="5" t="n">
        <v>124209</v>
      </c>
      <c r="D11" s="5" t="n">
        <v>371472</v>
      </c>
      <c r="E11" s="5" t="n">
        <v>383086</v>
      </c>
    </row>
    <row r="12" spans="1:5">
      <c r="A12" s="4" t="s">
        <v>83</v>
      </c>
      <c r="B12" s="5" t="n">
        <v>37589</v>
      </c>
      <c r="C12" s="5" t="n">
        <v>57010</v>
      </c>
      <c r="D12" s="5" t="n">
        <v>146017</v>
      </c>
      <c r="E12" s="5" t="n">
        <v>152684</v>
      </c>
    </row>
    <row r="13" spans="1:5">
      <c r="A13" s="4" t="s">
        <v>84</v>
      </c>
      <c r="B13" s="5" t="n">
        <v>222045</v>
      </c>
      <c r="C13" s="5" t="n">
        <v>210787</v>
      </c>
      <c r="D13" s="5" t="n">
        <v>649778</v>
      </c>
      <c r="E13" s="5" t="n">
        <v>607893</v>
      </c>
    </row>
    <row r="14" spans="1:5">
      <c r="A14" s="4" t="s">
        <v>85</v>
      </c>
      <c r="B14" s="5" t="n">
        <v>347342</v>
      </c>
      <c r="C14" s="5" t="n">
        <v>0</v>
      </c>
      <c r="D14" s="5" t="n">
        <v>902459</v>
      </c>
      <c r="E14" s="5" t="n">
        <v>0</v>
      </c>
    </row>
    <row r="15" spans="1:5">
      <c r="A15" s="4" t="s">
        <v>86</v>
      </c>
      <c r="B15" s="5" t="n">
        <v>307583</v>
      </c>
      <c r="C15" s="5" t="n">
        <v>51270</v>
      </c>
      <c r="D15" s="5" t="n">
        <v>855980</v>
      </c>
      <c r="E15" s="5" t="n">
        <v>141175</v>
      </c>
    </row>
    <row r="16" spans="1:5">
      <c r="A16" s="4" t="s">
        <v>87</v>
      </c>
      <c r="B16" s="5" t="n">
        <v>60127</v>
      </c>
      <c r="C16" s="5" t="n">
        <v>31675</v>
      </c>
      <c r="D16" s="5" t="n">
        <v>171890</v>
      </c>
      <c r="E16" s="5" t="n">
        <v>92763</v>
      </c>
    </row>
    <row r="17" spans="1:5">
      <c r="A17" s="4" t="s">
        <v>88</v>
      </c>
      <c r="B17" s="5" t="n">
        <v>434532</v>
      </c>
      <c r="C17" s="5" t="n">
        <v>415487</v>
      </c>
      <c r="D17" s="5" t="n">
        <v>1246620</v>
      </c>
      <c r="E17" s="5" t="n">
        <v>1205961</v>
      </c>
    </row>
    <row r="18" spans="1:5">
      <c r="A18" s="4" t="s">
        <v>89</v>
      </c>
      <c r="B18" s="5" t="n">
        <v>1757011</v>
      </c>
      <c r="C18" s="5" t="n">
        <v>1166133</v>
      </c>
      <c r="D18" s="5" t="n">
        <v>5042542</v>
      </c>
      <c r="E18" s="5" t="n">
        <v>3343164</v>
      </c>
    </row>
    <row r="19" spans="1:5">
      <c r="A19" s="4" t="s">
        <v>90</v>
      </c>
      <c r="B19" s="5" t="n">
        <v>760910</v>
      </c>
      <c r="C19" s="5" t="n">
        <v>855860</v>
      </c>
      <c r="D19" s="5" t="n">
        <v>2149483</v>
      </c>
      <c r="E19" s="5" t="n">
        <v>2398130</v>
      </c>
    </row>
    <row r="20" spans="1:5">
      <c r="A20" s="4" t="s">
        <v>91</v>
      </c>
      <c r="B20" s="5" t="n">
        <v>601192</v>
      </c>
      <c r="C20" s="5" t="n">
        <v>153882</v>
      </c>
      <c r="D20" s="5" t="n">
        <v>1220945</v>
      </c>
      <c r="E20" s="5" t="n">
        <v>291822</v>
      </c>
    </row>
    <row r="21" spans="1:5">
      <c r="A21" s="4" t="s">
        <v>92</v>
      </c>
      <c r="B21" s="5" t="n">
        <v>0</v>
      </c>
      <c r="C21" s="5" t="n">
        <v>0</v>
      </c>
      <c r="D21" s="5" t="n">
        <v>0</v>
      </c>
      <c r="E21" s="5" t="n">
        <v>36776</v>
      </c>
    </row>
    <row r="22" spans="1:5">
      <c r="A22" s="4" t="s">
        <v>93</v>
      </c>
      <c r="B22" s="5" t="n">
        <v>350000</v>
      </c>
      <c r="C22" s="5" t="n">
        <v>0</v>
      </c>
      <c r="D22" s="5" t="n">
        <v>350000</v>
      </c>
      <c r="E22" s="5" t="n">
        <v>750659</v>
      </c>
    </row>
    <row r="23" spans="1:5">
      <c r="A23" s="4" t="s">
        <v>94</v>
      </c>
      <c r="B23" s="5" t="n">
        <v>929810</v>
      </c>
      <c r="C23" s="5" t="n">
        <v>0</v>
      </c>
      <c r="D23" s="5" t="n">
        <v>632537</v>
      </c>
      <c r="E23" s="5" t="n">
        <v>0</v>
      </c>
    </row>
    <row r="24" spans="1:5">
      <c r="A24" s="4" t="s">
        <v>95</v>
      </c>
      <c r="B24" s="5" t="n">
        <v>-1120092</v>
      </c>
      <c r="C24" s="5" t="n">
        <v>701978</v>
      </c>
      <c r="D24" s="5" t="n">
        <v>-53999</v>
      </c>
      <c r="E24" s="5" t="n">
        <v>1318873</v>
      </c>
    </row>
    <row r="25" spans="1:5">
      <c r="A25" s="4" t="s">
        <v>96</v>
      </c>
      <c r="B25" s="5" t="n">
        <v>-72388</v>
      </c>
      <c r="C25" s="5" t="n">
        <v>268208</v>
      </c>
      <c r="D25" s="5" t="n">
        <v>220089</v>
      </c>
      <c r="E25" s="5" t="n">
        <v>503907</v>
      </c>
    </row>
    <row r="26" spans="1:5">
      <c r="A26" s="4" t="s">
        <v>97</v>
      </c>
      <c r="B26" s="5" t="n">
        <v>-1047704</v>
      </c>
      <c r="C26" s="5" t="n">
        <v>433770</v>
      </c>
      <c r="D26" s="5" t="n">
        <v>-274088</v>
      </c>
      <c r="E26" s="5" t="n">
        <v>814966</v>
      </c>
    </row>
    <row r="27" spans="1:5">
      <c r="A27" s="4" t="s">
        <v>98</v>
      </c>
      <c r="B27" s="5" t="n">
        <v>-129037</v>
      </c>
      <c r="C27" s="5" t="n">
        <v>-1426289</v>
      </c>
      <c r="D27" s="5" t="n">
        <v>-129037</v>
      </c>
      <c r="E27" s="5" t="n">
        <v>-1426289</v>
      </c>
    </row>
    <row r="28" spans="1:5">
      <c r="A28" s="4" t="s">
        <v>99</v>
      </c>
      <c r="B28" s="7" t="n">
        <v>-1176741</v>
      </c>
      <c r="C28" s="7" t="n">
        <v>-992519</v>
      </c>
      <c r="D28" s="7" t="n">
        <v>-403125</v>
      </c>
      <c r="E28" s="7" t="n">
        <v>-611323</v>
      </c>
    </row>
    <row r="29" spans="1:5">
      <c r="A29" s="3" t="s">
        <v>100</v>
      </c>
    </row>
    <row r="30" spans="1:5">
      <c r="A30" s="4" t="s">
        <v>97</v>
      </c>
      <c r="B30" s="4" t="s">
        <v>101</v>
      </c>
      <c r="C30" s="8" t="n">
        <v>0.02</v>
      </c>
      <c r="D30" s="4" t="s">
        <v>102</v>
      </c>
      <c r="E30" s="8" t="n">
        <v>0.04</v>
      </c>
    </row>
    <row r="31" spans="1:5">
      <c r="A31" s="4" t="s">
        <v>103</v>
      </c>
      <c r="B31" s="4" t="s">
        <v>104</v>
      </c>
      <c r="C31" s="4" t="s">
        <v>105</v>
      </c>
      <c r="D31" s="4" t="s">
        <v>104</v>
      </c>
      <c r="E31" s="4" t="s">
        <v>105</v>
      </c>
    </row>
    <row r="32" spans="1:5">
      <c r="A32" s="4" t="s">
        <v>99</v>
      </c>
      <c r="B32" s="4" t="s">
        <v>106</v>
      </c>
      <c r="C32" s="4" t="s">
        <v>101</v>
      </c>
      <c r="D32" s="4" t="s">
        <v>107</v>
      </c>
      <c r="E32" s="4" t="s">
        <v>108</v>
      </c>
    </row>
    <row r="33" spans="1:5">
      <c r="A33" s="4" t="s">
        <v>109</v>
      </c>
      <c r="B33" s="5" t="n">
        <v>20783032</v>
      </c>
      <c r="C33" s="5" t="n">
        <v>20783032</v>
      </c>
      <c r="D33" s="5" t="n">
        <v>20783032</v>
      </c>
      <c r="E33" s="5" t="n">
        <v>20781501</v>
      </c>
    </row>
    <row r="34" spans="1:5">
      <c r="A34" s="3" t="s">
        <v>110</v>
      </c>
    </row>
    <row r="35" spans="1:5">
      <c r="A35" s="4" t="s">
        <v>97</v>
      </c>
      <c r="B35" s="4" t="s">
        <v>111</v>
      </c>
      <c r="C35" s="8" t="n">
        <v>0.02</v>
      </c>
      <c r="D35" s="4" t="s">
        <v>102</v>
      </c>
      <c r="E35" s="8" t="n">
        <v>0.04</v>
      </c>
    </row>
    <row r="36" spans="1:5">
      <c r="A36" s="4" t="s">
        <v>103</v>
      </c>
      <c r="B36" s="4" t="s">
        <v>104</v>
      </c>
      <c r="C36" s="4" t="s">
        <v>105</v>
      </c>
      <c r="D36" s="4" t="s">
        <v>104</v>
      </c>
      <c r="E36" s="4" t="s">
        <v>105</v>
      </c>
    </row>
    <row r="37" spans="1:5">
      <c r="A37" s="4" t="s">
        <v>99</v>
      </c>
      <c r="B37" s="4" t="s">
        <v>101</v>
      </c>
      <c r="C37" s="4" t="s">
        <v>101</v>
      </c>
      <c r="D37" s="4" t="s">
        <v>107</v>
      </c>
      <c r="E37" s="4" t="s">
        <v>108</v>
      </c>
    </row>
    <row r="38" spans="1:5">
      <c r="A38" s="4" t="s">
        <v>109</v>
      </c>
      <c r="B38" s="5" t="n">
        <v>25792995</v>
      </c>
      <c r="C38" s="5" t="n">
        <v>20924077</v>
      </c>
      <c r="D38" s="5" t="n">
        <v>25657464</v>
      </c>
      <c r="E38" s="5" t="n">
        <v>2092254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3"/>
    <col customWidth="1" max="3" min="3" width="20"/>
    <col customWidth="1" max="4" min="4" width="13"/>
  </cols>
  <sheetData>
    <row r="1" spans="1:4">
      <c r="A1" s="1" t="s">
        <v>112</v>
      </c>
      <c r="B1" s="2" t="s">
        <v>113</v>
      </c>
      <c r="C1" s="2" t="s">
        <v>114</v>
      </c>
      <c r="D1" s="2" t="s">
        <v>40</v>
      </c>
    </row>
    <row r="2" spans="1:4">
      <c r="A2" s="4" t="s">
        <v>115</v>
      </c>
      <c r="B2" s="7" t="n">
        <v>24308297</v>
      </c>
      <c r="C2" s="7" t="n">
        <v>-10289867</v>
      </c>
      <c r="D2" s="7" t="n">
        <v>14018430</v>
      </c>
    </row>
    <row r="3" spans="1:4">
      <c r="A3" s="4" t="s">
        <v>116</v>
      </c>
      <c r="B3" s="5" t="n">
        <v>20783032</v>
      </c>
    </row>
    <row r="4" spans="1:4">
      <c r="A4" s="4" t="s">
        <v>99</v>
      </c>
      <c r="C4" s="5" t="n">
        <v>-403125</v>
      </c>
      <c r="D4" s="5" t="n">
        <v>-403125</v>
      </c>
    </row>
    <row r="5" spans="1:4">
      <c r="A5" s="4" t="s">
        <v>117</v>
      </c>
      <c r="B5" s="7" t="n">
        <v>14588</v>
      </c>
      <c r="D5" s="5" t="n">
        <v>14588</v>
      </c>
    </row>
    <row r="6" spans="1:4">
      <c r="A6" s="4" t="s">
        <v>118</v>
      </c>
      <c r="B6" s="7" t="n">
        <v>24322885</v>
      </c>
      <c r="C6" s="7" t="n">
        <v>-10692992</v>
      </c>
      <c r="D6" s="7" t="n">
        <v>13629893</v>
      </c>
    </row>
    <row r="7" spans="1:4">
      <c r="A7" s="4" t="s">
        <v>119</v>
      </c>
      <c r="B7" s="5" t="n">
        <v>207830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3</v>
      </c>
    </row>
    <row r="3" spans="1:3">
      <c r="A3" s="3" t="s">
        <v>121</v>
      </c>
    </row>
    <row r="4" spans="1:3">
      <c r="A4" s="4" t="s">
        <v>99</v>
      </c>
      <c r="B4" s="7" t="n">
        <v>-403125</v>
      </c>
      <c r="C4" s="7" t="n">
        <v>-611323</v>
      </c>
    </row>
    <row r="5" spans="1:3">
      <c r="A5" s="3" t="s">
        <v>122</v>
      </c>
    </row>
    <row r="6" spans="1:3">
      <c r="A6" s="4" t="s">
        <v>87</v>
      </c>
      <c r="B6" s="5" t="n">
        <v>444410</v>
      </c>
      <c r="C6" s="5" t="n">
        <v>75982</v>
      </c>
    </row>
    <row r="7" spans="1:3">
      <c r="A7" s="4" t="s">
        <v>123</v>
      </c>
      <c r="B7" s="5" t="n">
        <v>350000</v>
      </c>
      <c r="C7" s="5" t="n">
        <v>750659</v>
      </c>
    </row>
    <row r="8" spans="1:3">
      <c r="A8" s="4" t="s">
        <v>124</v>
      </c>
      <c r="B8" s="5" t="n">
        <v>140862</v>
      </c>
      <c r="C8" s="5" t="n">
        <v>-377995</v>
      </c>
    </row>
    <row r="9" spans="1:3">
      <c r="A9" s="4" t="s">
        <v>125</v>
      </c>
      <c r="B9" s="5" t="n">
        <v>24526</v>
      </c>
      <c r="C9" s="5" t="n">
        <v>0</v>
      </c>
    </row>
    <row r="10" spans="1:3">
      <c r="A10" s="4" t="s">
        <v>94</v>
      </c>
      <c r="B10" s="5" t="n">
        <v>632537</v>
      </c>
      <c r="C10" s="5" t="n">
        <v>0</v>
      </c>
    </row>
    <row r="11" spans="1:3">
      <c r="A11" s="3" t="s">
        <v>126</v>
      </c>
    </row>
    <row r="12" spans="1:3">
      <c r="A12" s="4" t="s">
        <v>127</v>
      </c>
      <c r="B12" s="5" t="n">
        <v>-548387</v>
      </c>
      <c r="C12" s="5" t="n">
        <v>-315551</v>
      </c>
    </row>
    <row r="13" spans="1:3">
      <c r="A13" s="4" t="s">
        <v>32</v>
      </c>
      <c r="B13" s="5" t="n">
        <v>27535</v>
      </c>
      <c r="C13" s="5" t="n">
        <v>-250800</v>
      </c>
    </row>
    <row r="14" spans="1:3">
      <c r="A14" s="4" t="s">
        <v>33</v>
      </c>
      <c r="B14" s="5" t="n">
        <v>-18222</v>
      </c>
      <c r="C14" s="5" t="n">
        <v>-235837</v>
      </c>
    </row>
    <row r="15" spans="1:3">
      <c r="A15" s="4" t="s">
        <v>128</v>
      </c>
      <c r="B15" s="5" t="n">
        <v>-907527</v>
      </c>
      <c r="C15" s="5" t="n">
        <v>239816</v>
      </c>
    </row>
    <row r="16" spans="1:3">
      <c r="A16" s="3" t="s">
        <v>129</v>
      </c>
    </row>
    <row r="17" spans="1:3">
      <c r="A17" s="4" t="s">
        <v>50</v>
      </c>
      <c r="B17" s="5" t="n">
        <v>276392</v>
      </c>
      <c r="C17" s="5" t="n">
        <v>-446851</v>
      </c>
    </row>
    <row r="18" spans="1:3">
      <c r="A18" s="4" t="s">
        <v>130</v>
      </c>
      <c r="B18" s="5" t="n">
        <v>19001</v>
      </c>
      <c r="C18" s="5" t="n">
        <v>-1171900</v>
      </c>
    </row>
    <row r="19" spans="1:3">
      <c r="A19" s="3" t="s">
        <v>131</v>
      </c>
    </row>
    <row r="20" spans="1:3">
      <c r="A20" s="4" t="s">
        <v>132</v>
      </c>
      <c r="B20" s="5" t="n">
        <v>-341023</v>
      </c>
      <c r="C20" s="5" t="n">
        <v>-9699</v>
      </c>
    </row>
    <row r="21" spans="1:3">
      <c r="A21" s="4" t="s">
        <v>133</v>
      </c>
      <c r="B21" s="5" t="n">
        <v>-341023</v>
      </c>
      <c r="C21" s="5" t="n">
        <v>-9699</v>
      </c>
    </row>
    <row r="22" spans="1:3">
      <c r="A22" s="3" t="s">
        <v>134</v>
      </c>
    </row>
    <row r="23" spans="1:3">
      <c r="A23" s="4" t="s">
        <v>135</v>
      </c>
      <c r="B23" s="5" t="n">
        <v>-1366454</v>
      </c>
      <c r="C23" s="5" t="n">
        <v>-437150</v>
      </c>
    </row>
    <row r="24" spans="1:3">
      <c r="A24" s="4" t="s">
        <v>136</v>
      </c>
      <c r="B24" s="5" t="n">
        <v>-2066282</v>
      </c>
      <c r="C24" s="5" t="n">
        <v>-89000</v>
      </c>
    </row>
    <row r="25" spans="1:3">
      <c r="A25" s="4" t="s">
        <v>137</v>
      </c>
      <c r="B25" s="5" t="n">
        <v>-600000</v>
      </c>
      <c r="C25" s="5" t="n">
        <v>0</v>
      </c>
    </row>
    <row r="26" spans="1:3">
      <c r="A26" s="4" t="s">
        <v>138</v>
      </c>
      <c r="B26" s="5" t="n">
        <v>-310000</v>
      </c>
      <c r="C26" s="5" t="n">
        <v>0</v>
      </c>
    </row>
    <row r="27" spans="1:3">
      <c r="A27" s="4" t="s">
        <v>139</v>
      </c>
      <c r="B27" s="5" t="n">
        <v>4114790</v>
      </c>
      <c r="C27" s="5" t="n">
        <v>0</v>
      </c>
    </row>
    <row r="28" spans="1:3">
      <c r="A28" s="4" t="s">
        <v>140</v>
      </c>
      <c r="B28" s="5" t="n">
        <v>0</v>
      </c>
      <c r="C28" s="5" t="n">
        <v>1915417</v>
      </c>
    </row>
    <row r="29" spans="1:3">
      <c r="A29" s="4" t="s">
        <v>141</v>
      </c>
      <c r="B29" s="5" t="n">
        <v>0</v>
      </c>
      <c r="C29" s="5" t="n">
        <v>135000</v>
      </c>
    </row>
    <row r="30" spans="1:3">
      <c r="A30" s="4" t="s">
        <v>142</v>
      </c>
      <c r="B30" s="5" t="n">
        <v>647119</v>
      </c>
      <c r="C30" s="5" t="n">
        <v>0</v>
      </c>
    </row>
    <row r="31" spans="1:3">
      <c r="A31" s="4" t="s">
        <v>143</v>
      </c>
      <c r="B31" s="5" t="n">
        <v>419173</v>
      </c>
      <c r="C31" s="5" t="n">
        <v>1524267</v>
      </c>
    </row>
    <row r="32" spans="1:3">
      <c r="A32" s="3" t="s">
        <v>144</v>
      </c>
    </row>
    <row r="33" spans="1:3">
      <c r="A33" s="4" t="s">
        <v>145</v>
      </c>
      <c r="B33" s="5" t="n">
        <v>-193265</v>
      </c>
      <c r="C33" s="5" t="n">
        <v>-361454</v>
      </c>
    </row>
    <row r="34" spans="1:3">
      <c r="A34" s="4" t="s">
        <v>146</v>
      </c>
      <c r="B34" s="5" t="n">
        <v>-96114</v>
      </c>
      <c r="C34" s="5" t="n">
        <v>-18786</v>
      </c>
    </row>
    <row r="35" spans="1:3">
      <c r="A35" s="4" t="s">
        <v>147</v>
      </c>
      <c r="B35" s="5" t="n">
        <v>477928</v>
      </c>
      <c r="C35" s="5" t="n">
        <v>194021</v>
      </c>
    </row>
    <row r="36" spans="1:3">
      <c r="A36" s="4" t="s">
        <v>148</v>
      </c>
      <c r="B36" s="5" t="n">
        <v>381814</v>
      </c>
      <c r="C36" s="5" t="n">
        <v>175233</v>
      </c>
    </row>
    <row r="37" spans="1:3">
      <c r="A37" s="3" t="s">
        <v>149</v>
      </c>
    </row>
    <row r="38" spans="1:3">
      <c r="A38" s="4" t="s">
        <v>150</v>
      </c>
      <c r="B38" s="7" t="n">
        <v>911488</v>
      </c>
      <c r="C38" s="7" t="n">
        <v>2664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2</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10:24Z</dcterms:created>
  <dcterms:modified xmlns:dcterms="http://purl.org/dc/terms/" xmlns:xsi="http://www.w3.org/2001/XMLSchema-instance" xsi:type="dcterms:W3CDTF">2017-11-14T16:10:24Z</dcterms:modified>
</cp:coreProperties>
</file>